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N-2 - $ / shares</t>
        </is>
      </c>
      <c r="C1" s="2" t="inlineStr">
        <is>
          <t>12 Months Ended</t>
        </is>
      </c>
    </row>
    <row r="2">
      <c r="B2" s="2" t="inlineStr">
        <is>
          <t>Jul. 31, 2024</t>
        </is>
      </c>
      <c r="C2" s="2" t="inlineStr">
        <is>
          <t>Jul. 31, 2024</t>
        </is>
      </c>
      <c r="D2" s="2" t="inlineStr">
        <is>
          <t>Jul. 31, 2023</t>
        </is>
      </c>
      <c r="E2" s="2" t="inlineStr">
        <is>
          <t>Jul. 31, 2022</t>
        </is>
      </c>
      <c r="F2" s="2" t="inlineStr">
        <is>
          <t>Jul. 31, 2021</t>
        </is>
      </c>
      <c r="G2" s="2" t="inlineStr">
        <is>
          <t>Jul. 31, 2020</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 xml:space="preserve"> </t>
        </is>
      </c>
      <c r="C4" s="4" t="inlineStr">
        <is>
          <t>Jul. 31,  2024</t>
        </is>
      </c>
      <c r="D4" s="4" t="inlineStr">
        <is>
          <t xml:space="preserve"> </t>
        </is>
      </c>
      <c r="E4" s="4" t="inlineStr">
        <is>
          <t xml:space="preserve"> </t>
        </is>
      </c>
      <c r="F4" s="4" t="inlineStr">
        <is>
          <t xml:space="preserve"> </t>
        </is>
      </c>
      <c r="G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tity Central Index Key</t>
        </is>
      </c>
      <c r="B6" s="4" t="inlineStr">
        <is>
          <t xml:space="preserve"> </t>
        </is>
      </c>
      <c r="C6" s="4" t="inlineStr">
        <is>
          <t>0000863900</t>
        </is>
      </c>
      <c r="D6" s="4" t="inlineStr">
        <is>
          <t xml:space="preserve"> </t>
        </is>
      </c>
      <c r="E6" s="4" t="inlineStr">
        <is>
          <t xml:space="preserve"> </t>
        </is>
      </c>
      <c r="F6" s="4" t="inlineStr">
        <is>
          <t xml:space="preserve"> </t>
        </is>
      </c>
      <c r="G6" s="4" t="inlineStr">
        <is>
          <t xml:space="preserve"> </t>
        </is>
      </c>
    </row>
    <row r="7">
      <c r="A7" s="4" t="inlineStr">
        <is>
          <t>Amendment Flag</t>
        </is>
      </c>
      <c r="B7" s="4" t="inlineStr">
        <is>
          <t xml:space="preserve"> </t>
        </is>
      </c>
      <c r="C7" s="4" t="inlineStr">
        <is>
          <t>false</t>
        </is>
      </c>
      <c r="D7" s="4" t="inlineStr">
        <is>
          <t xml:space="preserve"> </t>
        </is>
      </c>
      <c r="E7" s="4" t="inlineStr">
        <is>
          <t xml:space="preserve"> </t>
        </is>
      </c>
      <c r="F7" s="4" t="inlineStr">
        <is>
          <t xml:space="preserve"> </t>
        </is>
      </c>
      <c r="G7" s="4" t="inlineStr">
        <is>
          <t xml:space="preserve"> </t>
        </is>
      </c>
    </row>
    <row r="8">
      <c r="A8" s="4" t="inlineStr">
        <is>
          <t>Document Type</t>
        </is>
      </c>
      <c r="B8" s="4" t="inlineStr">
        <is>
          <t xml:space="preserve"> </t>
        </is>
      </c>
      <c r="C8" s="4" t="inlineStr">
        <is>
          <t>N-CSR</t>
        </is>
      </c>
      <c r="D8" s="4" t="inlineStr">
        <is>
          <t xml:space="preserve"> </t>
        </is>
      </c>
      <c r="E8" s="4" t="inlineStr">
        <is>
          <t xml:space="preserve"> </t>
        </is>
      </c>
      <c r="F8" s="4" t="inlineStr">
        <is>
          <t xml:space="preserve"> </t>
        </is>
      </c>
      <c r="G8" s="4" t="inlineStr">
        <is>
          <t xml:space="preserve"> </t>
        </is>
      </c>
    </row>
    <row r="9">
      <c r="A9" s="4" t="inlineStr">
        <is>
          <t>Entity Registrant Name</t>
        </is>
      </c>
      <c r="B9" s="4" t="inlineStr">
        <is>
          <t xml:space="preserve"> </t>
        </is>
      </c>
      <c r="C9" s="4" t="inlineStr">
        <is>
          <t>Mexico Equity and Income Fund, Inc.</t>
        </is>
      </c>
      <c r="D9" s="4" t="inlineStr">
        <is>
          <t xml:space="preserve"> </t>
        </is>
      </c>
      <c r="E9" s="4" t="inlineStr">
        <is>
          <t xml:space="preserve"> </t>
        </is>
      </c>
      <c r="F9" s="4" t="inlineStr">
        <is>
          <t xml:space="preserve"> </t>
        </is>
      </c>
      <c r="G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bjectives and Practices [Text Block]</t>
        </is>
      </c>
      <c r="B11" s="4" t="inlineStr">
        <is>
          <t xml:space="preserve"> </t>
        </is>
      </c>
      <c r="C11" s="4" t="inlineStr">
        <is>
          <t>Investment Objectives The Fund’s investment objective is to seek high total return through capital appreciation and current income. There can be no assurance that the
Fund’s objective will be achieved. Investment Strategies The Fund pursues its objective primarily by investing, under normal circumstances, at least 80% of the Fund’s assets in equity and convertible
securities issued by Mexican companies and debt securities of Mexican issuers. The Fund invests in equity securities, convertible securities and debt securities and may also invest in other securities such as capital development
certificates, real estate investment trusts, mutual funds, exchange traded funds, preferred stocks, rights and warrants. The Fund may, without limitation, hold cash or invest in assets in money market instruments, including U.S. and non-U.S.
government securities, high grade commercial paper and certificates of deposit and bankers’ acceptances issued by U.S. and non-U.S. banks. The Adviser may invest the Fund’s cash balances in any investments it deems appropriate, subject to the restrictions set forth in below under
“Fundamental Investment Restrictions” and as permitted under the 1940 Act. Any income earned from such investments will ordinarily be reinvested by the Fund in accordance with its investment program. Many of the
considerations entering into the Adviser’s recommendations and decisions are subjective. The Fund may, in limited circumstances, hedge against a decline in the value of the Mexican peso. The short-term instruments in which the Fund may invest include (a) obligations of the United States Government and the Mexican Government, including
the agencies or instrumentalities of each (including repurchase agreements with respect to these securities); (b) bank obligations (including certificates of deposit, time deposits and bankers’ acceptances of United States and Mexican banks
denominated in U.S. dollars or pesos); (c) obligations of United States and Mexican companies that are rated no lower than A-2 by S&amp;P or P-2 by Moody’s or the equivalent from another rating service or, if unrated, deemed to be of equivalent
quality by the Adviser; and (d) shares of money market funds that are authorized to invest in (a) through (c). Among the obligations of agencies and instrumentalities of the United States Government in which the Fund may invest are securities that are supported
by the “full faith and credit” of the United States Government (such as securities of the Government National Mortgage Association), by the right of the issuer to borrow from the United States Treasury (such as those of the Export-Import Bank of the
United States), by the discretionary authority of the United States Government to purchase the agency’s obligations (such as those of the Federal National Mortgage Association) or by the credit of the United States Government instrumentality itself
(such as those of the Student Loan Marketing Association).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Portfolio Investments Common Stocks The Fund will invest in common stocks. Common stocks represent an ownership interest in an issuer. While offering greater potential for long-term
growth, common stocks are more volatile and riskier than some other forms of investment in short-term periods. Common stock prices fluctuate for many reasons, including adverse exogenous macro and systemic events, abrupt change in companies’ revenues
due to commodity cycle or epidemic diseases, capital allocation, a period of disappointing financial reporting economics, fiscal, and monetary policies in the U.S.A, and Mexico. Capital Development Certificates Capital development certificates are hybrid instruments that may include debt and equity. Capital development certificates grant their holders the
right to variable income arising from various projects and/or companies. Convertible Securities Initially, the Fund’s management anticipated that the Fund would acquire convertible debt securities in privately negotiated transactions. However,
because of the extremely limited number of convertible debt securities issued by Mexican companies, the Fund has not acquired convertible debt securities of Mexican companies for the last 25 years. However, the Fund may acquire convertible debt
securities in Mexican companies in the future if and when they become available. A convertible debt security is a bond, debenture or note that may be converted into or exchanged for, or may otherwise entitle the holder to purchase, a prescribed
amount of common stock or other equity security of the same or a different Mexican company within a particular period of time at a specified price or formula. A convertible debt security entitles the holder to receive interest paid or accrued on debt
until the convertible security matures or is redeemed, converted or exchanged. Before conversion, convertible debt securities have characteristics similar to nonconvertible debt securities in that they ordinarily provide for a fixed stream of income
with generally higher yields than those of stocks of the same or similar issuers. Convertible debt securities rank senior to stock in a corporation’s capital structure and, therefore, generally entail less risk than the corporation’s stock. Given the
volatility of the Mexican securities market and the pricing of securities in Mexico, a significant portion of the value of a Mexican convertible debt security may be derived from the conversion feature rather than the fixed income feature. The Fund defines debt securities (other than convertible debt securities) to mean bonds, notes, bills and debentures. The Fund’s investments in debt
securities of Mexican issuers include debt securities issued by private Mexican companies and by the Mexican Government and its agencies and instrumentalities. These debt securities may be denominated either in pesos or in U.S. dollars. Corporate Bonds, Government Debt Securities and Other Debt Securities The Fund may invest in corporate bonds, debentures and other debt securities or in investment companies which hold such instruments. Bonds and other
debt securities generally are issued by corporations and other issuers to borrow money from investors. The issuer pays the investor a fixed rate of interest and normally must repay the amount borrowed on or before maturity. Certain debt securities
are “perpetual” in that they have no maturity date. The Fund will invest in government debt securities. These securities may be U.S. dollar-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Exchange Traded Funds The Fund may invest in Exchange Traded Funds (“ETFs”), which are investment companies that aim to track or replicate a desired index, such as a
sector, market or global segment. ETFs are passively managed and their shares are traded on a national exchange. ETFs do not sell individual shares directly to investors and only issue their shares in large blocks known as “creation units.” The
investor purchasing a creation unit may sell the individual shares on a secondary market. Therefore, the liquidity of ETFs depends on the adequacy of the secondary market. There can be no assurance that an ETF’s investment objective will be achieved,
as ETFs based on an index may not replicate and maintain exactly the composition and relative weightings of securities in the index. ETFs are subject to the risks of investing in the underlying securities. The Fund, as a holder of the securities of
the ETF, will bear its pro rata portion of the ETF’s expenses, including advisory fees. These expenses are in addition to the direct expenses of the Fund’s own operations. Real Estate Investment Trusts The Fund may invest in securities of Real Estate Investment Trusts (“REITs”). REITs are trusts that specialize in acquiring, holding and managing
residential, commercial or industrial real estate. A REIT is not taxed at the entity level on income distributed to its shareholders or unitholders if it distributes to shareholders or unitholders at least 90% of its taxable income for each taxable
year and complies with regulatory requirements relating to its organization, ownership, assets and income. Other Securities Although it has no current intention do so to any material extent, the Fund may determine to invest the Fund’s assets in some or all of the following
securities. Forward Currency Contracts The Fund may, in limited circumstances, hedge against a decline in the value of the Mexican peso. On March 19, 1995, Banco de Mexico approved the
establishment of over-the-counter forward and option contracts in Mexico on the new peso between banks and their clients. Also, Banco de Mexico authorized the issuance and trading of futures contracts in respect of the new peso on the Chicago
Mercantile Exchange (“CME”). Trading of new peso futures contracts began on the CME on April 25, 1995. The Fund will conduct any forward currency exchange transactions, which are considered derivative transactions, only for hedging and not speculation.
The risk of future currency devaluations and fluctuations should be carefully considered by investors in determining whether to purchase shares of the Fund. Although the Fund will value its assets daily in terms of U.S. dollars, it does not intend
physically to convert its holdings of pesos into U.S. dollars on a daily basis. The Fund will do so from time to time, and investors should be aware of the costs of currency conversion. Although foreign exchange dealers do not charge a fee for
conversion, they do realize a profit based on the difference (the “spread”) between the prices at which they are buying and selling various currencies. Thus, a dealer may offer to sell a foreign currency to the Fund at one rate, while offering a
lesser rate of exchange should the Fund desire to resell that currency to the dealer. A forward currency contract involves an obligation to purchase or sell a specific currency at a future date, which may be any fixed number of days
from the date of the contract agreed upon by the parties, at a price set at the time of the contract. The Fund’s dealings in forward currency contracts will be limited to hedging involving either specific transactions or portfolio positions.
Transaction hedging is the purchase or sale of forward currency contracts with respect to specific receivables or payables of the Fund generally arising in connection with the purchase or sale of its portfolio securities or in anticipation of receipt
of dividend or interest payments. Position hedging is the purchase or sale of forward currency contracts with respect to portfolio security positions denominated or quoted in the currency. The Fund may not position hedge with respect to a particular currency to an extent greater than the aggregate market value (at the time of making such
purchase or sale) of the securities held in its portfolio denominated or quoted in or currently convertible into that particular currency. If the Fund enters into a position hedging transaction, the custodian of the Fund’s assets being hedged will
place cash or readily marketable securities in a segregated account of the Fund in an amount equal to the value of the Fund’s total assets committed to the consummation of the forward contract. If the value of the securities placed in the segregated
account declines, additional cash or securities will be placed in the account so that the value of the account will equal the amount of the Fund’s commitment with respect to the contract. The Fund may enter into forward currency contracts in several circumstances. When the Fund enters into a contract for the purchase or sale of
securities denominated in a foreign currency, or when the Fund anticipates the receipt in a foreign currency of interest or dividend payments, the Fund may desire to “lock-in” the U.S. dollar price of the security or the U.S. dollar equivalent of
such interest or dividend payment, as the case may be. By entering into a forward contract for a fixed amount of U.S. dollars for the purchase or sale of the amount of foreign currency involved in the underlying transactions, the Fund will be able to
protect itself against a possible loss resulting from an adverse change in the relationship between the U.S. dollar and the subject foreign currency during the period between the date on which the security is purchased or sold, or on which the
dividend payment is declared, and the date on which such dividend or interest payment is to be received. At or before the maturity of a forward currency contract, the Fund may either sell a portfolio security and make delivery of the currency, or retain
the security and offset its contractual obligation to deliver the currency by purchasing a second contract pursuant to which the Fund will obtain, on the same maturity date, the same amount of the currency that it is obligated to deliver. If the Fund
retains the portfolio security and engages in an offsetting transaction, the Fund, at the time of execution of the offsetting transaction, will incur a gain or a loss to the extent that movement has occurred in forward contract prices. The use of
forward currency contracts does not eliminate fluctuation in the underlying prices of the securities, but it does establish a rate of exchange that can be achieved in the future. In addition, although forward currency contracts limit the risk of loss
due to a decline in the value of the hedged currency, at the same time they limit any potential gain that might result should the value of the currency increase. If a devaluation is generally anticipated, the Fund may not be able to contract to
sell the currency at a price above the devaluation level it anticipates. The cost to the Fund of engaging in currency transactions either on a spot or forward basis will vary with factors such as the currency involved, the
length of the contract period and the market conditions then prevailing. Because transactions in currency exchange are usually conducted on a principal basis, no fees or commissions are involved, although the price charged in the transaction includes
a dealer’s markup. Certain provisions of the Code may limit the extent to which the Fund may enter into the foreign currency transactions described above. These
transactions may also affect the character and timing of income, and the amount of gain or loss recognized by the Fund and its stockholders for U.S. federal income tax purposes. Investment Companies The Fund may invest in the securities of other investment companies (“underlying funds”), including those that invest a substantial portion of their
assets in Mexican securities, to the extent permitted by, and subject to the conditions imposed by, the 1940 Act and the rules and regulations thereof. By investing in an investment company, the Fund bears a ratable share of the investment company’s
expenses, as well as continuing to bear the Fund’s advisory and administrative fees with respect to the amount of the investment. Investment companies are subject to the risks of investing in the underlying securities. Under the 1940 Act, banks
organized outside of the United States are deemed to be investment companies, although the SEC has adopted a rule which would permit the Fund to invest in the securities of foreign commercial banks, under certain circumstances, without regard to the
percentage limitations of the 1940 Act. The Fund may be subject to the risks of the securities and other instruments described herein through its own direct investments and indirectly
through investments in the underlying funds, as those recently included in the “Bolsa”, named FIBRA E, (similar to a REIT in the U.S.) which corresponds to a Mexican mechanism to finance infrastructure, energy and long term projects, as well as
private equity, regulated by the Comisión Nacional Bancaria y de Valores (corresponding SEC in the U.S.). Illiquid Securities Illiquid securities are securities that are not readily marketable. Illiquid securities include securities that have a low daily turnover or that
trade on odd lots or trading-block among small and medium portfolio managers referred to as specialists but do not provide liquidity to trade at reasonable fair value. Illiquid securities usually present a high spread between the bid and ask quotes.
If the Fund sells an illiquid security during a period with adverse market conditions, the Fund might obtain a less favorable price. Illiquid securities also include securities that have legal or contractual restrictions on resale, and repurchase
agreements maturing in more than seven days. The Fund may invest up to 15% of the value of its total assets in illiquid securities. Restricted securities for which no market exists and other illiquid investments are valued at fair value as determined
in accordance to policies and procedures adopted pursuant to Rule 2a-5 under the 1940 Act and periodically reviewed by the Board of Directors. At July 31, 2024 the Fund held 1.9% of its total net assets in illiquid positions. Rule 144A Securities The Fund may invest in restricted securities that are eligible for resale pursuant to Rule 144A under the Securities Act of 1933, as amended, (the
“1933 Act”). Generally, Rule 144A establishes a safe harbor from the registration requirements of the 1933 Act for resale by large institutional investors of securities that are not publicly traded. The Adviser determines the liquidity of the Rule
144A securities according to the Fund’s pricing policy and guidelines adopted by the Board of Directors. The Board of Directors monitors the application of those guidelines and procedures. Securities eligible for resale pursuant to Rule 144A, which
are determined to be liquid, are not subject to the Fund’s 15% limit on investments in illiquid securities. Preferred Stocks The Fund may invest in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Adviser may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 Warrants do not entitle a holder to
dividends or voting rights with respect to the underlying security and do not represent any rights in the assets of the issuing company. A warrant ceases to have value if it is not exercised prior to its expiration date. These factors can make
warrants more speculative than other types of investments. The sale of a warrant results in a long or short-term capital gain or loss depending on the period for which the warrant is held.</t>
        </is>
      </c>
      <c r="D11" s="4" t="inlineStr">
        <is>
          <t xml:space="preserve"> </t>
        </is>
      </c>
      <c r="E11" s="4" t="inlineStr">
        <is>
          <t xml:space="preserve"> </t>
        </is>
      </c>
      <c r="F11" s="4" t="inlineStr">
        <is>
          <t xml:space="preserve"> </t>
        </is>
      </c>
      <c r="G11" s="4" t="inlineStr">
        <is>
          <t xml:space="preserve"> </t>
        </is>
      </c>
    </row>
    <row r="12">
      <c r="A12" s="4" t="inlineStr">
        <is>
          <t>Risk Factors [Table Text Block]</t>
        </is>
      </c>
      <c r="B12" s="4" t="inlineStr">
        <is>
          <t xml:space="preserve"> </t>
        </is>
      </c>
      <c r="C12" s="4" t="inlineStr">
        <is>
          <t>RISK FACTORS An investment in the Fund is not guaranteed to achieve its investment objective; is not a deposit with a bank; is not insured,
endorsed or guaranteed by the Federal Deposit Insurance Corporation or any other government agency; and is subject to investment risks. The value of the Fund’s investments will increase or decrease based on changes in the prices of the investments it
holds. You could lose money by investing in the Fund. By itself, the Fund does not constitute a balanced investment program. You should consider carefully the following principal and non-principal risks before investing in the Fund. There may be
additional risks that the Fund does not currently foresee or consider material. You may wish to consult with your legal or tax advisors, before deciding whether to invest in the Fund. This section describes the risk factors associated with investment
in the Fund specifically, as well as those factors generally associated with investment in an investment company with investment objectives, investment policies, capital structure or trading markets similar to the Fund’s. Each risk summarized below
is a risk of investing in the Fund and different risks may be more significant at different times depending upon market conditions or other factors. The Fund may invest in securities of other investment companies (“underlying funds”). The Fund may be subject to the risks of the
securities and other instruments described below through its own direct investments and indirectly through investments in the underlying funds. Principal Risks Investments in Foreign Securities Risks. The Fund invests in the universe of Mexican securities market. Investing in Mexican securities presents political, regulatory and economic risks in
some ways similar to those that face a re-emerging country and a developing county; and different in kind and degree from the risks presented by investing in the U.S. financial markets or any other fairly comparable emerging country in the Latin
American region, pertaining to the emerging market risk. Some of these risks may include devaluation and/or appreciation of the exchange rate of the Mexican Peso, greater market
price volatility, substantially less liquidity, controls on foreign investment, and limitations on repatriation of invested capital. Unlike U.S. issuers which are required to comply GAAP accounting policy standards, Mexican issuers comply with
mandatory regulation to IFR’s accounting standards and policies. Additional risks of investing in foreign securities are detailed below. Market Illiquidity, Volatility. Market Corrections. The Mexican Economy. Common Stock Risk. securities, bonds and other debt instruments in a company’s capital structure in terms of priority to corporate income and assets and, therefore, will
be subject to greater risk than the preferred securities or debt instruments of such issuers. 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Small and Medium Capitalization Company Risk. companies. Compared to large companies, small and medium capitalization companies are more likely to have (i) more limited product lines or markets
and less mature businesses, (ii) fewer capital resources, (iii) more limited management depth and (iv) shorter operating histories. Further, compared to large capitalization companies, the securities of small and medium capitalization companies are
more likely to experience sharper swings in market values, be harder to sell at times and at prices that the Adviser believes appropriate. 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military conflicts,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The Coronavirus (COVID-19) pandemic caused significant economic disruption in recent years as countries worked to limit the negative health impacts of
the virus. While the virus appears to have entered an endemic stage, significant outbreaks or new variants present a continued risk to the global economy. Market Discount from Net Asset Value Risk. Management Risk. Real Estate Investment Trust (“REIT”) Risk.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The Fund’s investment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tockholders may also include a nontaxable return of capital. Stockholders that receive such a distribution
will also reduce their tax basis in their shares of the Fund, but not below zero. To the extent the distribution exceeds a Stockholder’s basis in the Fund shares, such Stockholder will generally recognize capital gain. Exchange Traded Funds Risk. Shares of Other Investment Companies. Restricted or Illiquid Securities Risks. will determine whether securities purchased under Rule 144A are illiquid. If it is determined that qualified institutional buyers are unwilling to
purchase these securities, the percent of Fund assets invested in illiquid securities would increase. Issuer Specific Changes Risk. Non-Principal Risks In addition to the principal risks set forth above, the following additional risks may apply to an investment in the Fund. Anti-Takeover Provisions Risk. Borrowing Risks. Changes in Policies Risk. Credit Risk. Defensive Position Risk. High Portfolio Turnover Rate Risk. Initial Public Offerings Risks. Interest Rate Risk. Preferred Stock Risk. are their subordinated position in an issuer’s capital structure and that their quality and value are heavily dependent on the profitability of the
issuer rather than on any legal claims to specific assets or cash flows.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t>
        </is>
      </c>
      <c r="D12" s="4" t="inlineStr">
        <is>
          <t xml:space="preserve"> </t>
        </is>
      </c>
      <c r="E12" s="4" t="inlineStr">
        <is>
          <t xml:space="preserve"> </t>
        </is>
      </c>
      <c r="F12" s="4" t="inlineStr">
        <is>
          <t xml:space="preserve"> </t>
        </is>
      </c>
      <c r="G12" s="4" t="inlineStr">
        <is>
          <t xml:space="preserve"> </t>
        </is>
      </c>
    </row>
    <row r="13">
      <c r="A13" s="3" t="inlineStr">
        <is>
          <t>Capital Stock, Long-Term Debt, and Other Secur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Stock [Table Text Block]</t>
        </is>
      </c>
      <c r="B14" s="4" t="inlineStr">
        <is>
          <t xml:space="preserve"> </t>
        </is>
      </c>
      <c r="C14" s="4" t="inlineStr">
        <is>
          <t>NOTE D: CAPITAL STOCK During the year ended July 31, 2024, there were no shares of common stock repurchased under the guidelines set forth in the Fund's stock repurchase
program. The Fund completed an offering to issue up to 100% of the Fund’s shares outstanding at 92.5% of the volume weighted average market price per share for
the three consecutive trading days ending on the trading day after the Expiration Date on October 8, 2021. At the expiration of the offer on October 8, 2021, a total of 2,613,746 rights were validly exercised. Share Repurchase Notice is hereby given in accordance with Section 23(c) of the Investment Company Act of 1940 that the Fund may purchase, from time to time, shares of
its common stock in the open market.</t>
        </is>
      </c>
      <c r="D14" s="4" t="inlineStr">
        <is>
          <t xml:space="preserve"> </t>
        </is>
      </c>
      <c r="E14" s="4" t="inlineStr">
        <is>
          <t xml:space="preserve"> </t>
        </is>
      </c>
      <c r="F14" s="4" t="inlineStr">
        <is>
          <t xml:space="preserve"> </t>
        </is>
      </c>
      <c r="G14" s="4" t="inlineStr">
        <is>
          <t xml:space="preserve"> </t>
        </is>
      </c>
    </row>
    <row r="15">
      <c r="A15" s="4" t="inlineStr">
        <is>
          <t>Investments in Foreign Securities Ris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 [Text Block]</t>
        </is>
      </c>
      <c r="B17" s="4" t="inlineStr">
        <is>
          <t xml:space="preserve"> </t>
        </is>
      </c>
      <c r="C17" s="4" t="inlineStr">
        <is>
          <t>Investments in Foreign Securities Risks. The Fund invests in the universe of Mexican securities market. Investing in Mexican securities presents political, regulatory and economic risks in
some ways similar to those that face a re-emerging country and a developing county; and different in kind and degree from the risks presented by investing in the U.S. financial markets or any other fairly comparable emerging country in the Latin
American region, pertaining to the emerging market risk. Some of these risks may include devaluation and/or appreciation of the exchange rate of the Mexican Peso, greater market
price volatility, substantially less liquidity, controls on foreign investment, and limitations on repatriation of invested capital. Unlike U.S. issuers which are required to comply GAAP accounting policy standards, Mexican issuers comply with
mandatory regulation to IFR’s accounting standards and policies. Additional risks of investing in foreign securities are detailed below.</t>
        </is>
      </c>
      <c r="D17" s="4" t="inlineStr">
        <is>
          <t xml:space="preserve"> </t>
        </is>
      </c>
      <c r="E17" s="4" t="inlineStr">
        <is>
          <t xml:space="preserve"> </t>
        </is>
      </c>
      <c r="F17" s="4" t="inlineStr">
        <is>
          <t xml:space="preserve"> </t>
        </is>
      </c>
      <c r="G17" s="4" t="inlineStr">
        <is>
          <t xml:space="preserve"> </t>
        </is>
      </c>
    </row>
    <row r="18">
      <c r="A18" s="4" t="inlineStr">
        <is>
          <t>Market Illiquidity,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Text Block]</t>
        </is>
      </c>
      <c r="B20" s="4" t="inlineStr">
        <is>
          <t xml:space="preserve"> </t>
        </is>
      </c>
      <c r="C20" s="4" t="inlineStr">
        <is>
          <t xml:space="preserve">Market Illiquidity, Volatility. </t>
        </is>
      </c>
      <c r="D20" s="4" t="inlineStr">
        <is>
          <t xml:space="preserve"> </t>
        </is>
      </c>
      <c r="E20" s="4" t="inlineStr">
        <is>
          <t xml:space="preserve"> </t>
        </is>
      </c>
      <c r="F20" s="4" t="inlineStr">
        <is>
          <t xml:space="preserve"> </t>
        </is>
      </c>
      <c r="G20" s="4" t="inlineStr">
        <is>
          <t xml:space="preserve"> </t>
        </is>
      </c>
    </row>
    <row r="21">
      <c r="A21" s="4" t="inlineStr">
        <is>
          <t>Market Corre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 [Text Block]</t>
        </is>
      </c>
      <c r="B23" s="4" t="inlineStr">
        <is>
          <t xml:space="preserve"> </t>
        </is>
      </c>
      <c r="C23" s="4" t="inlineStr">
        <is>
          <t xml:space="preserve">Market Corrections. </t>
        </is>
      </c>
      <c r="D23" s="4" t="inlineStr">
        <is>
          <t xml:space="preserve"> </t>
        </is>
      </c>
      <c r="E23" s="4" t="inlineStr">
        <is>
          <t xml:space="preserve"> </t>
        </is>
      </c>
      <c r="F23" s="4" t="inlineStr">
        <is>
          <t xml:space="preserve"> </t>
        </is>
      </c>
      <c r="G23" s="4" t="inlineStr">
        <is>
          <t xml:space="preserve"> </t>
        </is>
      </c>
    </row>
    <row r="24">
      <c r="A24" s="4" t="inlineStr">
        <is>
          <t>The Mexican Econom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 [Text Block]</t>
        </is>
      </c>
      <c r="B26" s="4" t="inlineStr">
        <is>
          <t xml:space="preserve"> </t>
        </is>
      </c>
      <c r="C26" s="4" t="inlineStr">
        <is>
          <t xml:space="preserve">The Mexican Economy. </t>
        </is>
      </c>
      <c r="D26" s="4" t="inlineStr">
        <is>
          <t xml:space="preserve"> </t>
        </is>
      </c>
      <c r="E26" s="4" t="inlineStr">
        <is>
          <t xml:space="preserve"> </t>
        </is>
      </c>
      <c r="F26" s="4" t="inlineStr">
        <is>
          <t xml:space="preserve"> </t>
        </is>
      </c>
      <c r="G26" s="4" t="inlineStr">
        <is>
          <t xml:space="preserve"> </t>
        </is>
      </c>
    </row>
    <row r="27">
      <c r="A27" s="4" t="inlineStr">
        <is>
          <t>Common Stock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 [Text Block]</t>
        </is>
      </c>
      <c r="B29" s="4" t="inlineStr">
        <is>
          <t xml:space="preserve"> </t>
        </is>
      </c>
      <c r="C29" s="4" t="inlineStr">
        <is>
          <t>Common Stock Risk. securities, bonds and other debt instruments in a company’s capital structure in terms of priority to corporate income and assets and, therefore, will
be subject to greater risk than the preferred securities or debt instruments of such issuers.</t>
        </is>
      </c>
      <c r="D29" s="4" t="inlineStr">
        <is>
          <t xml:space="preserve"> </t>
        </is>
      </c>
      <c r="E29" s="4" t="inlineStr">
        <is>
          <t xml:space="preserve"> </t>
        </is>
      </c>
      <c r="F29" s="4" t="inlineStr">
        <is>
          <t xml:space="preserve"> </t>
        </is>
      </c>
      <c r="G29" s="4" t="inlineStr">
        <is>
          <t xml:space="preserve"> </t>
        </is>
      </c>
    </row>
    <row r="30">
      <c r="A30" s="4" t="inlineStr">
        <is>
          <t>Convertible Securities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Text Block]</t>
        </is>
      </c>
      <c r="B32" s="4" t="inlineStr">
        <is>
          <t xml:space="preserve"> </t>
        </is>
      </c>
      <c r="C32" s="4" t="inlineStr">
        <is>
          <t xml:space="preserve">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t>
        </is>
      </c>
      <c r="D32" s="4" t="inlineStr">
        <is>
          <t xml:space="preserve"> </t>
        </is>
      </c>
      <c r="E32" s="4" t="inlineStr">
        <is>
          <t xml:space="preserve"> </t>
        </is>
      </c>
      <c r="F32" s="4" t="inlineStr">
        <is>
          <t xml:space="preserve"> </t>
        </is>
      </c>
      <c r="G32" s="4" t="inlineStr">
        <is>
          <t xml:space="preserve"> </t>
        </is>
      </c>
    </row>
    <row r="33">
      <c r="A33" s="4" t="inlineStr">
        <is>
          <t>Small and Medium Capitalization Company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 [Text Block]</t>
        </is>
      </c>
      <c r="B35" s="4" t="inlineStr">
        <is>
          <t xml:space="preserve"> </t>
        </is>
      </c>
      <c r="C35" s="4" t="inlineStr">
        <is>
          <t>Small and Medium Capitalization Company Risk. companies. Compared to large companies, small and medium capitalization companies are more likely to have (i) more limited product lines or markets
and less mature businesses, (ii) fewer capital resources, (iii) more limited management depth and (iv) shorter operating histories. Further, compared to large capitalization companies, the securities of small and medium capitalization companies are
more likely to experience sharper swings in market values, be harder to sell at times and at prices that the Adviser believes appropriate.</t>
        </is>
      </c>
      <c r="D35" s="4" t="inlineStr">
        <is>
          <t xml:space="preserve"> </t>
        </is>
      </c>
      <c r="E35" s="4" t="inlineStr">
        <is>
          <t xml:space="preserve"> </t>
        </is>
      </c>
      <c r="F35" s="4" t="inlineStr">
        <is>
          <t xml:space="preserve"> </t>
        </is>
      </c>
      <c r="G35" s="4" t="inlineStr">
        <is>
          <t xml:space="preserve"> </t>
        </is>
      </c>
    </row>
    <row r="36">
      <c r="A36" s="4" t="inlineStr">
        <is>
          <t>Market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 [Text Block]</t>
        </is>
      </c>
      <c r="B38" s="4" t="inlineStr">
        <is>
          <t xml:space="preserve"> </t>
        </is>
      </c>
      <c r="C38" s="4" t="inlineStr">
        <is>
          <t xml:space="preserve">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military conflicts,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The Coronavirus (COVID-19) pandemic caused significant economic disruption in recent years as countries worked to limit the negative health impacts of
the virus. While the virus appears to have entered an endemic stage, significant outbreaks or new variants present a continued risk to the global economy. </t>
        </is>
      </c>
      <c r="D38" s="4" t="inlineStr">
        <is>
          <t xml:space="preserve"> </t>
        </is>
      </c>
      <c r="E38" s="4" t="inlineStr">
        <is>
          <t xml:space="preserve"> </t>
        </is>
      </c>
      <c r="F38" s="4" t="inlineStr">
        <is>
          <t xml:space="preserve"> </t>
        </is>
      </c>
      <c r="G38" s="4" t="inlineStr">
        <is>
          <t xml:space="preserve"> </t>
        </is>
      </c>
    </row>
    <row r="39">
      <c r="A39" s="4" t="inlineStr">
        <is>
          <t>Market Discount from Net Asset Value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Text Block]</t>
        </is>
      </c>
      <c r="B41" s="4" t="inlineStr">
        <is>
          <t xml:space="preserve"> </t>
        </is>
      </c>
      <c r="C41" s="4" t="inlineStr">
        <is>
          <t xml:space="preserve">Market Discount from Net Asset Value Risk. </t>
        </is>
      </c>
      <c r="D41" s="4" t="inlineStr">
        <is>
          <t xml:space="preserve"> </t>
        </is>
      </c>
      <c r="E41" s="4" t="inlineStr">
        <is>
          <t xml:space="preserve"> </t>
        </is>
      </c>
      <c r="F41" s="4" t="inlineStr">
        <is>
          <t xml:space="preserve"> </t>
        </is>
      </c>
      <c r="G41" s="4" t="inlineStr">
        <is>
          <t xml:space="preserve"> </t>
        </is>
      </c>
    </row>
    <row r="42">
      <c r="A42" s="4" t="inlineStr">
        <is>
          <t>Management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Text Block]</t>
        </is>
      </c>
      <c r="B44" s="4" t="inlineStr">
        <is>
          <t xml:space="preserve"> </t>
        </is>
      </c>
      <c r="C44" s="4" t="inlineStr">
        <is>
          <t xml:space="preserve">Management Risk. </t>
        </is>
      </c>
      <c r="D44" s="4" t="inlineStr">
        <is>
          <t xml:space="preserve"> </t>
        </is>
      </c>
      <c r="E44" s="4" t="inlineStr">
        <is>
          <t xml:space="preserve"> </t>
        </is>
      </c>
      <c r="F44" s="4" t="inlineStr">
        <is>
          <t xml:space="preserve"> </t>
        </is>
      </c>
      <c r="G44" s="4" t="inlineStr">
        <is>
          <t xml:space="preserve"> </t>
        </is>
      </c>
    </row>
    <row r="45">
      <c r="A45" s="4" t="inlineStr">
        <is>
          <t>Real Estate Investment Trust ("REIT")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 [Text Block]</t>
        </is>
      </c>
      <c r="B47" s="4" t="inlineStr">
        <is>
          <t xml:space="preserve"> </t>
        </is>
      </c>
      <c r="C47" s="4" t="inlineStr">
        <is>
          <t>Real Estate Investment Trust (“REIT”) Risk.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The Fund’s investment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tockholders may also include a nontaxable return of capital. Stockholders that receive such a distribution
will also reduce their tax basis in their shares of the Fund, but not below zero. To the extent the distribution exceeds a Stockholder’s basis in the Fund shares, such Stockholder will generally recognize capital gain.</t>
        </is>
      </c>
      <c r="D47" s="4" t="inlineStr">
        <is>
          <t xml:space="preserve"> </t>
        </is>
      </c>
      <c r="E47" s="4" t="inlineStr">
        <is>
          <t xml:space="preserve"> </t>
        </is>
      </c>
      <c r="F47" s="4" t="inlineStr">
        <is>
          <t xml:space="preserve"> </t>
        </is>
      </c>
      <c r="G47" s="4" t="inlineStr">
        <is>
          <t xml:space="preserve"> </t>
        </is>
      </c>
    </row>
    <row r="48">
      <c r="A48" s="4" t="inlineStr">
        <is>
          <t>Exchange Traded Funds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Text Block]</t>
        </is>
      </c>
      <c r="B50" s="4" t="inlineStr">
        <is>
          <t xml:space="preserve"> </t>
        </is>
      </c>
      <c r="C50" s="4" t="inlineStr">
        <is>
          <t xml:space="preserve">Exchange Traded Funds Risk. </t>
        </is>
      </c>
      <c r="D50" s="4" t="inlineStr">
        <is>
          <t xml:space="preserve"> </t>
        </is>
      </c>
      <c r="E50" s="4" t="inlineStr">
        <is>
          <t xml:space="preserve"> </t>
        </is>
      </c>
      <c r="F50" s="4" t="inlineStr">
        <is>
          <t xml:space="preserve"> </t>
        </is>
      </c>
      <c r="G50" s="4" t="inlineStr">
        <is>
          <t xml:space="preserve"> </t>
        </is>
      </c>
    </row>
    <row r="51">
      <c r="A51" s="4" t="inlineStr">
        <is>
          <t>Shares of Other Investment Compan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 [Text Block]</t>
        </is>
      </c>
      <c r="B53" s="4" t="inlineStr">
        <is>
          <t xml:space="preserve"> </t>
        </is>
      </c>
      <c r="C53" s="4" t="inlineStr">
        <is>
          <t xml:space="preserve">Shares of Other Investment Companies. </t>
        </is>
      </c>
      <c r="D53" s="4" t="inlineStr">
        <is>
          <t xml:space="preserve"> </t>
        </is>
      </c>
      <c r="E53" s="4" t="inlineStr">
        <is>
          <t xml:space="preserve"> </t>
        </is>
      </c>
      <c r="F53" s="4" t="inlineStr">
        <is>
          <t xml:space="preserve"> </t>
        </is>
      </c>
      <c r="G53" s="4" t="inlineStr">
        <is>
          <t xml:space="preserve"> </t>
        </is>
      </c>
    </row>
    <row r="54">
      <c r="A54" s="4" t="inlineStr">
        <is>
          <t>Restricted or Illiquid Securities Ris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 [Text Block]</t>
        </is>
      </c>
      <c r="B56" s="4" t="inlineStr">
        <is>
          <t xml:space="preserve"> </t>
        </is>
      </c>
      <c r="C56" s="4" t="inlineStr">
        <is>
          <t>Restricted or Illiquid Securities Risks. will determine whether securities purchased under Rule 144A are illiquid. If it is determined that qualified institutional buyers are unwilling to
purchase these securities, the percent of Fund assets invested in illiquid securities would increase.</t>
        </is>
      </c>
      <c r="D56" s="4" t="inlineStr">
        <is>
          <t xml:space="preserve"> </t>
        </is>
      </c>
      <c r="E56" s="4" t="inlineStr">
        <is>
          <t xml:space="preserve"> </t>
        </is>
      </c>
      <c r="F56" s="4" t="inlineStr">
        <is>
          <t xml:space="preserve"> </t>
        </is>
      </c>
      <c r="G56" s="4" t="inlineStr">
        <is>
          <t xml:space="preserve"> </t>
        </is>
      </c>
    </row>
    <row r="57">
      <c r="A57" s="4" t="inlineStr">
        <is>
          <t>Issuer Specific Changes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isk [Text Block]</t>
        </is>
      </c>
      <c r="B59" s="4" t="inlineStr">
        <is>
          <t xml:space="preserve"> </t>
        </is>
      </c>
      <c r="C59" s="4" t="inlineStr">
        <is>
          <t>Issuer Specific Changes Risk.</t>
        </is>
      </c>
      <c r="D59" s="4" t="inlineStr">
        <is>
          <t xml:space="preserve"> </t>
        </is>
      </c>
      <c r="E59" s="4" t="inlineStr">
        <is>
          <t xml:space="preserve"> </t>
        </is>
      </c>
      <c r="F59" s="4" t="inlineStr">
        <is>
          <t xml:space="preserve"> </t>
        </is>
      </c>
      <c r="G59" s="4" t="inlineStr">
        <is>
          <t xml:space="preserve"> </t>
        </is>
      </c>
    </row>
    <row r="60">
      <c r="A60" s="4" t="inlineStr">
        <is>
          <t>Anti-Takeover Provisions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isk [Text Block]</t>
        </is>
      </c>
      <c r="B62" s="4" t="inlineStr">
        <is>
          <t xml:space="preserve"> </t>
        </is>
      </c>
      <c r="C62" s="4" t="inlineStr">
        <is>
          <t xml:space="preserve">Anti-Takeover Provisions Risk. </t>
        </is>
      </c>
      <c r="D62" s="4" t="inlineStr">
        <is>
          <t xml:space="preserve"> </t>
        </is>
      </c>
      <c r="E62" s="4" t="inlineStr">
        <is>
          <t xml:space="preserve"> </t>
        </is>
      </c>
      <c r="F62" s="4" t="inlineStr">
        <is>
          <t xml:space="preserve"> </t>
        </is>
      </c>
      <c r="G62" s="4" t="inlineStr">
        <is>
          <t xml:space="preserve"> </t>
        </is>
      </c>
    </row>
    <row r="63">
      <c r="A63" s="4" t="inlineStr">
        <is>
          <t>Borrowing Risk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 [Text Block]</t>
        </is>
      </c>
      <c r="B65" s="4" t="inlineStr">
        <is>
          <t xml:space="preserve"> </t>
        </is>
      </c>
      <c r="C65" s="4" t="inlineStr">
        <is>
          <t xml:space="preserve">Borrowing Risks. </t>
        </is>
      </c>
      <c r="D65" s="4" t="inlineStr">
        <is>
          <t xml:space="preserve"> </t>
        </is>
      </c>
      <c r="E65" s="4" t="inlineStr">
        <is>
          <t xml:space="preserve"> </t>
        </is>
      </c>
      <c r="F65" s="4" t="inlineStr">
        <is>
          <t xml:space="preserve"> </t>
        </is>
      </c>
      <c r="G65" s="4" t="inlineStr">
        <is>
          <t xml:space="preserve"> </t>
        </is>
      </c>
    </row>
    <row r="66">
      <c r="A66" s="4" t="inlineStr">
        <is>
          <t>Changes in Policies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sk [Text Block]</t>
        </is>
      </c>
      <c r="B68" s="4" t="inlineStr">
        <is>
          <t xml:space="preserve"> </t>
        </is>
      </c>
      <c r="C68" s="4" t="inlineStr">
        <is>
          <t xml:space="preserve">Changes in Policies Risk. </t>
        </is>
      </c>
      <c r="D68" s="4" t="inlineStr">
        <is>
          <t xml:space="preserve"> </t>
        </is>
      </c>
      <c r="E68" s="4" t="inlineStr">
        <is>
          <t xml:space="preserve"> </t>
        </is>
      </c>
      <c r="F68" s="4" t="inlineStr">
        <is>
          <t xml:space="preserve"> </t>
        </is>
      </c>
      <c r="G68" s="4" t="inlineStr">
        <is>
          <t xml:space="preserve"> </t>
        </is>
      </c>
    </row>
    <row r="69">
      <c r="A69" s="4" t="inlineStr">
        <is>
          <t>Credit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Text Block]</t>
        </is>
      </c>
      <c r="B71" s="4" t="inlineStr">
        <is>
          <t xml:space="preserve"> </t>
        </is>
      </c>
      <c r="C71" s="4" t="inlineStr">
        <is>
          <t xml:space="preserve">Credit Risk. </t>
        </is>
      </c>
      <c r="D71" s="4" t="inlineStr">
        <is>
          <t xml:space="preserve"> </t>
        </is>
      </c>
      <c r="E71" s="4" t="inlineStr">
        <is>
          <t xml:space="preserve"> </t>
        </is>
      </c>
      <c r="F71" s="4" t="inlineStr">
        <is>
          <t xml:space="preserve"> </t>
        </is>
      </c>
      <c r="G71" s="4" t="inlineStr">
        <is>
          <t xml:space="preserve"> </t>
        </is>
      </c>
    </row>
    <row r="72">
      <c r="A72" s="4" t="inlineStr">
        <is>
          <t>Defensive Position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sk [Text Block]</t>
        </is>
      </c>
      <c r="B74" s="4" t="inlineStr">
        <is>
          <t xml:space="preserve"> </t>
        </is>
      </c>
      <c r="C74" s="4" t="inlineStr">
        <is>
          <t xml:space="preserve">Defensive Position Risk. </t>
        </is>
      </c>
      <c r="D74" s="4" t="inlineStr">
        <is>
          <t xml:space="preserve"> </t>
        </is>
      </c>
      <c r="E74" s="4" t="inlineStr">
        <is>
          <t xml:space="preserve"> </t>
        </is>
      </c>
      <c r="F74" s="4" t="inlineStr">
        <is>
          <t xml:space="preserve"> </t>
        </is>
      </c>
      <c r="G74" s="4" t="inlineStr">
        <is>
          <t xml:space="preserve"> </t>
        </is>
      </c>
    </row>
    <row r="75">
      <c r="A75" s="4" t="inlineStr">
        <is>
          <t>High Portfolio Turnover Rate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isk [Text Block]</t>
        </is>
      </c>
      <c r="B77" s="4" t="inlineStr">
        <is>
          <t xml:space="preserve"> </t>
        </is>
      </c>
      <c r="C77" s="4" t="inlineStr">
        <is>
          <t xml:space="preserve">High Portfolio Turnover Rate Risk. </t>
        </is>
      </c>
      <c r="D77" s="4" t="inlineStr">
        <is>
          <t xml:space="preserve"> </t>
        </is>
      </c>
      <c r="E77" s="4" t="inlineStr">
        <is>
          <t xml:space="preserve"> </t>
        </is>
      </c>
      <c r="F77" s="4" t="inlineStr">
        <is>
          <t xml:space="preserve"> </t>
        </is>
      </c>
      <c r="G77" s="4" t="inlineStr">
        <is>
          <t xml:space="preserve"> </t>
        </is>
      </c>
    </row>
    <row r="78">
      <c r="A78" s="4" t="inlineStr">
        <is>
          <t>Initial Public Offerings Risk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isk [Text Block]</t>
        </is>
      </c>
      <c r="B80" s="4" t="inlineStr">
        <is>
          <t xml:space="preserve"> </t>
        </is>
      </c>
      <c r="C80" s="4" t="inlineStr">
        <is>
          <t xml:space="preserve">Initial Public Offerings Risks. </t>
        </is>
      </c>
      <c r="D80" s="4" t="inlineStr">
        <is>
          <t xml:space="preserve"> </t>
        </is>
      </c>
      <c r="E80" s="4" t="inlineStr">
        <is>
          <t xml:space="preserve"> </t>
        </is>
      </c>
      <c r="F80" s="4" t="inlineStr">
        <is>
          <t xml:space="preserve"> </t>
        </is>
      </c>
      <c r="G80" s="4" t="inlineStr">
        <is>
          <t xml:space="preserve"> </t>
        </is>
      </c>
    </row>
    <row r="81">
      <c r="A81" s="4" t="inlineStr">
        <is>
          <t>Preferred Stock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Text Block]</t>
        </is>
      </c>
      <c r="B83" s="4" t="inlineStr">
        <is>
          <t xml:space="preserve"> </t>
        </is>
      </c>
      <c r="C83" s="4" t="inlineStr">
        <is>
          <t>Preferred Stock Risk. are their subordinated position in an issuer’s capital structure and that their quality and value are heavily dependent on the profitability of the
issuer rather than on any legal claims to specific assets or cash flows.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t>
        </is>
      </c>
      <c r="D83" s="4" t="inlineStr">
        <is>
          <t xml:space="preserve"> </t>
        </is>
      </c>
      <c r="E83" s="4" t="inlineStr">
        <is>
          <t xml:space="preserve"> </t>
        </is>
      </c>
      <c r="F83" s="4" t="inlineStr">
        <is>
          <t xml:space="preserve"> </t>
        </is>
      </c>
      <c r="G83" s="4" t="inlineStr">
        <is>
          <t xml:space="preserve"> </t>
        </is>
      </c>
    </row>
    <row r="84">
      <c r="A84" s="4" t="inlineStr">
        <is>
          <t>Interest Rate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Text Block]</t>
        </is>
      </c>
      <c r="B86" s="4" t="inlineStr">
        <is>
          <t xml:space="preserve"> </t>
        </is>
      </c>
      <c r="C86" s="4" t="inlineStr">
        <is>
          <t xml:space="preserve">Interest Rate Risk. </t>
        </is>
      </c>
      <c r="D86" s="4" t="inlineStr">
        <is>
          <t xml:space="preserve"> </t>
        </is>
      </c>
      <c r="E86" s="4" t="inlineStr">
        <is>
          <t xml:space="preserve"> </t>
        </is>
      </c>
      <c r="F86" s="4" t="inlineStr">
        <is>
          <t xml:space="preserve"> </t>
        </is>
      </c>
      <c r="G86" s="4" t="inlineStr">
        <is>
          <t xml:space="preserve"> </t>
        </is>
      </c>
    </row>
    <row r="87">
      <c r="A87" s="4" t="inlineStr">
        <is>
          <t>Common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are Price</t>
        </is>
      </c>
      <c r="B89" s="5" t="n">
        <v>9.59</v>
      </c>
      <c r="C89" s="5" t="n">
        <v>9.59</v>
      </c>
      <c r="D89" s="5" t="n">
        <v>10.7</v>
      </c>
      <c r="E89" s="5" t="n">
        <v>7.88</v>
      </c>
      <c r="F89" s="5" t="n">
        <v>12.37</v>
      </c>
      <c r="G89" s="5" t="n">
        <v>7.72</v>
      </c>
    </row>
    <row r="90">
      <c r="A90" s="4" t="inlineStr">
        <is>
          <t>NAV Per Share</t>
        </is>
      </c>
      <c r="B90" s="5" t="n">
        <v>13.08</v>
      </c>
      <c r="C90" s="5" t="n">
        <v>13.08</v>
      </c>
      <c r="D90" s="5" t="n">
        <v>14.9</v>
      </c>
      <c r="E90" s="5" t="n">
        <v>10.42</v>
      </c>
      <c r="F90" s="5" t="n">
        <v>14.43</v>
      </c>
      <c r="G90" s="5" t="n">
        <v>9.039999999999999</v>
      </c>
    </row>
    <row r="91">
      <c r="A91" s="3" t="inlineStr">
        <is>
          <t>Capital Stock, Long-Term Debt, and Other Securiti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utstanding Security, Authorized [Shares]</t>
        </is>
      </c>
      <c r="B92" s="6" t="n">
        <v>9814487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utstanding Security, Not Held [Shares]</t>
        </is>
      </c>
      <c r="B93" s="6" t="n">
        <v>4400209</v>
      </c>
      <c r="C93" s="4" t="inlineStr">
        <is>
          <t xml:space="preserve"> </t>
        </is>
      </c>
      <c r="D93" s="4" t="inlineStr">
        <is>
          <t xml:space="preserve"> </t>
        </is>
      </c>
      <c r="E93" s="4" t="inlineStr">
        <is>
          <t xml:space="preserve"> </t>
        </is>
      </c>
      <c r="F93" s="4" t="inlineStr">
        <is>
          <t xml:space="preserve"> </t>
        </is>
      </c>
      <c r="G9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18:20:54Z</dcterms:created>
  <dcterms:modified xmlns:dcterms="http://purl.org/dc/terms/" xmlns:xsi="http://www.w3.org/2001/XMLSchema-instance" xsi:type="dcterms:W3CDTF">2024-10-07T18:20:54Z</dcterms:modified>
</cp:coreProperties>
</file>